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sheetId="3" r:id="rId3"/>
    <s:sheet name="STATEMENTS OF OPERATIONS (Paren" sheetId="4" r:id="rId4"/>
    <s:sheet name="STATEMENT OF PARTNERS' EQUITY" sheetId="5" r:id="rId5"/>
    <s:sheet name="STATEMENTS OF CASH FLOWS" sheetId="6" r:id="rId6"/>
    <s:sheet name="Basis of Presentation and Accou" sheetId="7" r:id="rId7"/>
    <s:sheet name="Mortgage Payable" sheetId="8" r:id="rId8"/>
    <s:sheet name="Discontinued Operations" sheetId="9" r:id="rId9"/>
    <s:sheet name="Basis of Presentation and Acc10" sheetId="10" r:id="rId10"/>
    <s:sheet name="Mortgage Payable (Details Textu" sheetId="11" r:id="rId11"/>
    <s:sheet name="Discontinued Operations (Detail" sheetId="12" r:id="rId12"/>
  </s:sheets>
  <s:definedNames/>
  <s:calcPr calcId="124519" calcMode="auto" fullCalcOnLoad="1"/>
</s:workbook>
</file>

<file path=xl/sharedStrings.xml><?xml version="1.0" encoding="utf-8"?>
<sst xmlns="http://schemas.openxmlformats.org/spreadsheetml/2006/main" uniqueCount="163">
  <si>
    <t>Document And Entity Information</t>
  </si>
  <si>
    <t>9 Months Ended</t>
  </si>
  <si>
    <t>Sep. 30, 2016shares</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UNIPROP MANUFACTURED HOUSING COMMUNITIES INCOME FUND II /MI/</t>
  </si>
  <si>
    <t>Entity Central Index Key</t>
  </si>
  <si>
    <t>Current Fiscal Year End Date</t>
  </si>
  <si>
    <t>--12-31</t>
  </si>
  <si>
    <t>Entity Filer Category</t>
  </si>
  <si>
    <t>Smaller Reporting Company</t>
  </si>
  <si>
    <t>Entity Common Stock, Shares Outstanding</t>
  </si>
  <si>
    <t>BALANCE SHEETS - USD ($)</t>
  </si>
  <si>
    <t>Sep. 30, 2016</t>
  </si>
  <si>
    <t>Dec. 31, 2015</t>
  </si>
  <si>
    <t>Properties:</t>
  </si>
  <si>
    <t>Land</t>
  </si>
  <si>
    <t>Buildings And Improvements</t>
  </si>
  <si>
    <t>Furniture And Equipment</t>
  </si>
  <si>
    <t>Manufactured Homes and Improvements</t>
  </si>
  <si>
    <t>Real Estate Investment Property, at Cost</t>
  </si>
  <si>
    <t>Less Accumulated Depreciation</t>
  </si>
  <si>
    <t>Net Property and Equipment</t>
  </si>
  <si>
    <t>Cash And Cash Equivalents</t>
  </si>
  <si>
    <t>Unamortized Finance Costs</t>
  </si>
  <si>
    <t>Deferred Home Relocation Costs</t>
  </si>
  <si>
    <t>Other Assets</t>
  </si>
  <si>
    <t>Asset Held for Sale</t>
  </si>
  <si>
    <t>Total Assets</t>
  </si>
  <si>
    <t>LIABILITIES &amp; PARTNERS' EQUITY</t>
  </si>
  <si>
    <t>Accounts Payable</t>
  </si>
  <si>
    <t>Other Liabilities</t>
  </si>
  <si>
    <t>Notes Payable</t>
  </si>
  <si>
    <t>Distributions Payable</t>
  </si>
  <si>
    <t>Liabilities of Asset Held for Sale</t>
  </si>
  <si>
    <t>Total Liabilities</t>
  </si>
  <si>
    <t>Partners' Equity:</t>
  </si>
  <si>
    <t>General Partner</t>
  </si>
  <si>
    <t>Unit Holders</t>
  </si>
  <si>
    <t>Total Partners' Equity</t>
  </si>
  <si>
    <t>Total Liabilities And Partners' Equity</t>
  </si>
  <si>
    <t>STATEMENTS OF OPERATIONS - USD ($)</t>
  </si>
  <si>
    <t>3 Months Ended</t>
  </si>
  <si>
    <t>Sep. 30, 2015</t>
  </si>
  <si>
    <t>Income:</t>
  </si>
  <si>
    <t>Rental Income</t>
  </si>
  <si>
    <t>Home Sale Income</t>
  </si>
  <si>
    <t>Other</t>
  </si>
  <si>
    <t>Total Income</t>
  </si>
  <si>
    <t>Operating Expenses:</t>
  </si>
  <si>
    <t>Administrative Expenses (Including $180,262, $169,937, $60,595 and $57,056, in Property Management Fees Paid to an Affiliate for the Nine and Three Month Periods Ended September 30, 2016 and 2015, respectively)</t>
  </si>
  <si>
    <t>Property Taxes</t>
  </si>
  <si>
    <t>Utilities</t>
  </si>
  <si>
    <t>Property Operations</t>
  </si>
  <si>
    <t>Depreciation</t>
  </si>
  <si>
    <t>Interest</t>
  </si>
  <si>
    <t>Home Sale Expense</t>
  </si>
  <si>
    <t>Total Operating Expenses</t>
  </si>
  <si>
    <t>Income from Continuing Operations</t>
  </si>
  <si>
    <t>Income (Loss) from Discontinued Operations</t>
  </si>
  <si>
    <t>Net Income</t>
  </si>
  <si>
    <t>Income Per Unit:</t>
  </si>
  <si>
    <t>Continuing Operations</t>
  </si>
  <si>
    <t>Discontinued Operations</t>
  </si>
  <si>
    <t>Total Income Per Unit</t>
  </si>
  <si>
    <t>Distribution Per Unit:</t>
  </si>
  <si>
    <t>Weighted Average Number Of Units Of Beneficial Assignment Of Limited Partnership Interest Outstanding During The Nine and Three Month Period Ended September 30, 2016 and 2015.</t>
  </si>
  <si>
    <t>STATEMENTS OF OPERATIONS (Parenthetical) - USD ($)</t>
  </si>
  <si>
    <t>Asset Management Costs</t>
  </si>
  <si>
    <t>STATEMENT OF PARTNERS' EQUITY - 9 months ended Sep. 30, 2016 - USD ($)</t>
  </si>
  <si>
    <t>Total</t>
  </si>
  <si>
    <t>General Partner [Member]</t>
  </si>
  <si>
    <t>Unit Holders [Member]</t>
  </si>
  <si>
    <t>Balance at Dec. 31, 2015</t>
  </si>
  <si>
    <t>Distributions</t>
  </si>
  <si>
    <t>Balance at Sep. 30, 2016</t>
  </si>
  <si>
    <t>STATEMENTS OF CASH FLOWS - USD ($)</t>
  </si>
  <si>
    <t>Cash Flows From Operating Activities:</t>
  </si>
  <si>
    <t>Adjustments To Reconcile Net Income To Net Cash (Used In) Provided By Operating Activities:</t>
  </si>
  <si>
    <t>Amortization of Financing Costs</t>
  </si>
  <si>
    <t>Amortization of Home Relocation Costs</t>
  </si>
  <si>
    <t>Gain on Sale of Discontinued Operations</t>
  </si>
  <si>
    <t>(Loss) Gain on Sale of Manufactured Homes</t>
  </si>
  <si>
    <t>Increase In Other Assets</t>
  </si>
  <si>
    <t>Increase (Decrease) In Accounts Payable</t>
  </si>
  <si>
    <t>Increase In Other Liabilities</t>
  </si>
  <si>
    <t>Total Adjustments</t>
  </si>
  <si>
    <t>Net Cash (Used In) Provided By Operating Activities</t>
  </si>
  <si>
    <t>Cash Flows Provided By (Used In) Investing Activities:</t>
  </si>
  <si>
    <t>Investment in Manufactured Homes and Improvements</t>
  </si>
  <si>
    <t>Purchase of Property and Equipment</t>
  </si>
  <si>
    <t>Proceeds from Sale of Discontinued Operations</t>
  </si>
  <si>
    <t>Proceeds from Sale of Manufactured Homes</t>
  </si>
  <si>
    <t>Net Cash Provided By (Used In) Investing Activities</t>
  </si>
  <si>
    <t>Cash Flows Used In Financing Activities:</t>
  </si>
  <si>
    <t>Distributions To Unit Holders</t>
  </si>
  <si>
    <t>Payments On Notes Payable</t>
  </si>
  <si>
    <t>Net Cash Used In Financing Activities</t>
  </si>
  <si>
    <t>(Decrease) Increase In Cash</t>
  </si>
  <si>
    <t>Cash, Beginning</t>
  </si>
  <si>
    <t>Cash, Ending</t>
  </si>
  <si>
    <t>Basis of Presentation and Accounting Policies</t>
  </si>
  <si>
    <t>Accounting Policies [Abstract]</t>
  </si>
  <si>
    <t>Basis of Presentation and Significant Accounting Policies [Text Block]</t>
  </si>
  <si>
    <t xml:space="preserve"> 1. Basis of Presentation and Accounting Policies: The accompanying unaudited 2016 financial statements of Uniprop Manufactured Housing Communities Income Fund II, a Michigan Limited Partnership (the “Partnership”)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The balance sheet at December 31, 2015 has been derived from the audited financial statements at that date. Operating results for the three and nine months ended September 30, 2016 are not necessarily indicative of the results that may be expected for the year ending December 31, 2016, or for any other interim period. For further information, refer to the consolidated financial statements and footnotes thereto included in the Partnership’s Form 10-K for the year ended December 31, 2015. During the fourth quarter of 2012, Management initiated the Sunshine Village Paid Home Relocation Program (“Program”). The Program was offered exclusively to residents of Seminole Estates, a 704 site, 55 and over manufactured home community in Hollywood, Florida that announced its closure. The Program expired in the first quarter of 2013. By the end of the first quarter of 2014, all 41 residents have successfully relocated. The Partnership incurred expenditures of $ 903,232 816,203 The carrying amounts of cash and accounts payable approximate their fair values due to their short-term nature. The fair value of mortgage notes payable approximates their carrying amounts based on current borrowing rates. We have evaluated subsequent events through the date of this filing. We do not believe there are any material subsequent events which would require further disclosure.</t>
  </si>
  <si>
    <t>Mortgage Payable</t>
  </si>
  <si>
    <t>Mortgage Loans on Real Estate [Abstract]</t>
  </si>
  <si>
    <t>Mortgage Notes Payable Disclosure [Text Block]</t>
  </si>
  <si>
    <t xml:space="preserve"> 2. Mortgage Payable: The Partnership has two mortgage notes payable with Cantor Commercial Real Estate collateralized by Sunshine Village, located in Davie, Florida and West Valley, located in Las Vegas, Nevada. The mortgages are payable in monthly installments of interest and principal through August, 2023. These refinanced notes bear interest at a fixed rate of 5.09 18,089,984 Future maturities on the notes payable for the next five years and thereafter are as follows: 2016 - $ 109,526 449,922 473,724 498,786 522,749 16,035,277</t>
  </si>
  <si>
    <t>Discontinued Operations and Disposal Groups [Abstract]</t>
  </si>
  <si>
    <t>Disposal Groups, Including Discontinued Operations, Disclosure [Text Block]</t>
  </si>
  <si>
    <t xml:space="preserve"> 3. Discontinued Operations: As described in the Form 8-K dated February 29, 2016, the Partnership closed on the sale of the Ardmor Village for a sale price of $ 10,587,274 10,551,474 8,070,000 2,559,737 8,742 257,247 50,055 2,775,722 98,000 7,690,000 As described in the Form 8-K dated August 20, 2015, the Partnership closed on the sale of the three manufactured housing communities located in Michigan, namely Camelot Manor, Dutch Hills and Stonegate with Meritus Communities LLC for a purchase price of $ 14,200,000 13,777,650 6,022,387 3,052,889 346,693 116,113 10,108,000 As described in the Form 8-K dated September 28, 2015, the Partnership closed on the sale of the El Adobe manufactured housing community located in Las Vegas, Nevada with Lakeshore Communities Inc. for a purchase price of $ 6,700,000 6,490,120 3,915,288 3,321,049 370,612 126,672 2,458,000 The property sales of Ardmor Village, Camelot Manor, Dutch Hills, El Adobe and Stonegate, constitute a strategic shift of the Partnership and as a result the associated financial results have been classified as “discontinued operations” in the accompanying financial statements for all historical periods. The following is a summary of results of operations of the properties classified as discontinued operations for the nine month periods ended September 30, 2016 and 2015: Total Revenue was $ 170,650 842,711 8,069,909 3,616,740 5,193,526 9,937,765 The following is a summary of results of operations of the properties classified as discontinued operations for the three month periods ended September 30, 2016 and 2015: Total Revenue was $ 0 0 821,165 2,586,169 9,937,675 Total Cash Flows Used in Operating Activities of the properties classified as discontinued operations for the period ended September 30, 2016 and 2015 were $ 618,698 1,201,250 10,551,974 20,384,441</t>
  </si>
  <si>
    <t>Basis of Presentation and Accounting Policies (Details Textual)</t>
  </si>
  <si>
    <t>Sep. 30, 2016USD ($)</t>
  </si>
  <si>
    <t>Basis Of Presentation And Accounting Policies [Line Items]</t>
  </si>
  <si>
    <t>Expenditure Incurred For Home Relocation Cost</t>
  </si>
  <si>
    <t>Amortized Home Relocation Costs</t>
  </si>
  <si>
    <t>Mortgage Payable (Details Textual) - USD ($)</t>
  </si>
  <si>
    <t>Mortgage Loans on Real Estate [Line Items]</t>
  </si>
  <si>
    <t>Note payable</t>
  </si>
  <si>
    <t>Mortgage Loans on Real Estate, Interest Rate</t>
  </si>
  <si>
    <t>5.09%</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Mortgage Notes Payable Amortized Term</t>
  </si>
  <si>
    <t>25 years</t>
  </si>
  <si>
    <t>Discontinued Operations (Details Textual) - USD ($)</t>
  </si>
  <si>
    <t>1 Months Ended</t>
  </si>
  <si>
    <t>Feb. 29, 2016</t>
  </si>
  <si>
    <t>Sep. 28, 2015</t>
  </si>
  <si>
    <t>Aug. 20, 2015</t>
  </si>
  <si>
    <t>Income Statement, Balance Sheet and Additional Disclosures by Disposal Groups, Including Discontinued Operations [Line Items]</t>
  </si>
  <si>
    <t>Proceeds from Sale of Property, Plant, and Equipment</t>
  </si>
  <si>
    <t>Discontinued Operations [Member]</t>
  </si>
  <si>
    <t>Gain (Loss) on Disposition of Property Plant Equipment, Excluding Oil and Gas Property and Timber Property</t>
  </si>
  <si>
    <t>Disposal Group, Including Discontinued Operation, Revenue</t>
  </si>
  <si>
    <t>Disposal Group, Including Discontinued Operation, Operating Expense</t>
  </si>
  <si>
    <t>Cash Provided by (Used in) Operating Activities, Discontinued Operations</t>
  </si>
  <si>
    <t>Cash Provided by (Used in) Investing Activities, Discontinued Operations</t>
  </si>
  <si>
    <t>Three Manufactured Communities [Member] | Discontinued Operations [Member]</t>
  </si>
  <si>
    <t>Proceeds from Sales of Business, Affiliate and Productive Assets</t>
  </si>
  <si>
    <t>Disposal Group Including Discontinued Operation Prepayment Penalties</t>
  </si>
  <si>
    <t>Disposal Group Including Discontinued Operation Unamortized Deferred Financing Costs Write Off</t>
  </si>
  <si>
    <t>Proceeds from Other Debt</t>
  </si>
  <si>
    <t>Participating Mortgage Loans, Mortgage Obligations, Amount</t>
  </si>
  <si>
    <t>ElAdobe Manufactured Community [Member] | Discontinued Operations [Member]</t>
  </si>
  <si>
    <t>Ardmor Village Community [Member] | Discontinued Operations [Member]</t>
  </si>
  <si>
    <t>Disposal Group, Including Discontinued Operation, Property, Plant and Equipment, Noncurrent</t>
  </si>
  <si>
    <t>Debt Instrument, Periodic Payment, Interest</t>
  </si>
  <si>
    <t>Escrow Deposi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61"/>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5" r="B8" t="s">
        <v>12</v>
      </c>
    </row>
    <row r="9" spans="1:2">
      <c s="4" r="A9" t="s">
        <v>13</v>
      </c>
      <c s="4" r="B9" t="s">
        <v>14</v>
      </c>
    </row>
    <row r="10" spans="1:2">
      <c s="4" r="A10" t="s">
        <v>15</v>
      </c>
      <c s="6" r="B10" t="n">
        <v>805993</v>
      </c>
    </row>
    <row r="11" spans="1:2">
      <c s="4" r="A11" t="s">
        <v>16</v>
      </c>
      <c s="4" r="B11" t="s">
        <v>17</v>
      </c>
    </row>
    <row r="12" spans="1:2">
      <c s="4" r="A12" t="s">
        <v>18</v>
      </c>
      <c s="4" r="B12" t="s">
        <v>19</v>
      </c>
    </row>
    <row r="13" spans="1:2">
      <c s="4" r="A13" t="s">
        <v>20</v>
      </c>
      <c s="6" r="B13" t="n">
        <v>3303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s="1" r="A1" t="s">
        <v>121</v>
      </c>
      <c s="2" r="B1" t="s">
        <v>1</v>
      </c>
    </row>
    <row r="2" spans="1:2">
      <c s="2" r="B2" t="s">
        <v>122</v>
      </c>
    </row>
    <row r="3" spans="1:2">
      <c s="3" r="A3" t="s">
        <v>123</v>
      </c>
    </row>
    <row r="4" spans="1:2">
      <c s="4" r="A4" t="s">
        <v>124</v>
      </c>
      <c s="7" r="B4" t="n">
        <v>903232</v>
      </c>
    </row>
    <row r="5" spans="1:2">
      <c s="4" r="A5" t="s">
        <v>125</v>
      </c>
      <c s="7" r="B5" t="n">
        <v>816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126</v>
      </c>
      <c s="2" r="B1" t="s">
        <v>1</v>
      </c>
    </row>
    <row r="2" spans="1:3">
      <c s="2" r="B2" t="s">
        <v>22</v>
      </c>
      <c s="2" r="C2" t="s">
        <v>23</v>
      </c>
    </row>
    <row r="3" spans="1:3">
      <c s="3" r="A3" t="s">
        <v>127</v>
      </c>
    </row>
    <row r="4" spans="1:3">
      <c s="4" r="A4" t="s">
        <v>128</v>
      </c>
      <c s="7" r="B4" t="n">
        <v>18089984</v>
      </c>
      <c s="7" r="C4" t="n">
        <v>18405210</v>
      </c>
    </row>
    <row r="5" spans="1:3">
      <c s="4" r="A5" t="s">
        <v>129</v>
      </c>
      <c s="4" r="B5" t="s">
        <v>130</v>
      </c>
    </row>
    <row r="6" spans="1:3">
      <c s="4" r="A6" t="s">
        <v>131</v>
      </c>
      <c s="7" r="B6" t="n">
        <v>109526</v>
      </c>
    </row>
    <row r="7" spans="1:3">
      <c s="4" r="A7" t="s">
        <v>132</v>
      </c>
      <c s="6" r="B7" t="n">
        <v>449922</v>
      </c>
    </row>
    <row r="8" spans="1:3">
      <c s="4" r="A8" t="s">
        <v>133</v>
      </c>
      <c s="6" r="B8" t="n">
        <v>473724</v>
      </c>
    </row>
    <row r="9" spans="1:3">
      <c s="4" r="A9" t="s">
        <v>134</v>
      </c>
      <c s="6" r="B9" t="n">
        <v>498786</v>
      </c>
    </row>
    <row r="10" spans="1:3">
      <c s="4" r="A10" t="s">
        <v>135</v>
      </c>
      <c s="6" r="B10" t="n">
        <v>522749</v>
      </c>
    </row>
    <row r="11" spans="1:3">
      <c s="4" r="A11" t="s">
        <v>136</v>
      </c>
      <c s="7" r="B11" t="n">
        <v>16035277</v>
      </c>
    </row>
    <row r="12" spans="1:3">
      <c s="4" r="A12" t="s">
        <v>137</v>
      </c>
      <c s="4" r="B12"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s="1" r="A1" t="s">
        <v>139</v>
      </c>
      <c s="2" r="B1" t="s">
        <v>140</v>
      </c>
      <c s="2" r="E1" t="s">
        <v>51</v>
      </c>
      <c s="2" r="G1" t="s">
        <v>1</v>
      </c>
    </row>
    <row r="2" spans="1:8">
      <c s="2" r="B2" t="s">
        <v>141</v>
      </c>
      <c s="2" r="C2" t="s">
        <v>142</v>
      </c>
      <c s="2" r="D2" t="s">
        <v>143</v>
      </c>
      <c s="2" r="E2" t="s">
        <v>22</v>
      </c>
      <c s="2" r="F2" t="s">
        <v>52</v>
      </c>
      <c s="2" r="G2" t="s">
        <v>22</v>
      </c>
      <c s="2" r="H2" t="s">
        <v>52</v>
      </c>
    </row>
    <row r="3" spans="1:8">
      <c s="3" r="A3" t="s">
        <v>144</v>
      </c>
    </row>
    <row r="4" spans="1:8">
      <c s="4" r="A4" t="s">
        <v>145</v>
      </c>
      <c s="7" r="G4" t="n">
        <v>10551474</v>
      </c>
      <c s="7" r="H4" t="n">
        <v>20267770</v>
      </c>
    </row>
    <row r="5" spans="1:8">
      <c s="4" r="A5" t="s">
        <v>146</v>
      </c>
    </row>
    <row r="6" spans="1:8">
      <c s="3" r="A6" t="s">
        <v>144</v>
      </c>
    </row>
    <row r="7" spans="1:8">
      <c s="4" r="A7" t="s">
        <v>147</v>
      </c>
      <c s="7" r="F7" t="n">
        <v>9937675</v>
      </c>
      <c s="6" r="G7" t="n">
        <v>8069909</v>
      </c>
      <c s="6" r="H7" t="n">
        <v>9937765</v>
      </c>
    </row>
    <row r="8" spans="1:8">
      <c s="4" r="A8" t="s">
        <v>148</v>
      </c>
      <c s="7" r="E8" t="n">
        <v>0</v>
      </c>
      <c s="6" r="F8" t="n">
        <v>821165</v>
      </c>
      <c s="6" r="G8" t="n">
        <v>170650</v>
      </c>
      <c s="6" r="H8" t="n">
        <v>3616740</v>
      </c>
    </row>
    <row r="9" spans="1:8">
      <c s="4" r="A9" t="s">
        <v>149</v>
      </c>
      <c s="7" r="E9" t="n">
        <v>0</v>
      </c>
      <c s="7" r="F9" t="n">
        <v>2586169</v>
      </c>
      <c s="6" r="G9" t="n">
        <v>842711</v>
      </c>
      <c s="6" r="H9" t="n">
        <v>5193526</v>
      </c>
    </row>
    <row r="10" spans="1:8">
      <c s="4" r="A10" t="s">
        <v>150</v>
      </c>
      <c s="6" r="G10" t="n">
        <v>618698</v>
      </c>
      <c s="6" r="H10" t="n">
        <v>1201250</v>
      </c>
    </row>
    <row r="11" spans="1:8">
      <c s="4" r="A11" t="s">
        <v>151</v>
      </c>
      <c s="7" r="G11" t="n">
        <v>10551974</v>
      </c>
      <c s="7" r="H11" t="n">
        <v>20384441</v>
      </c>
    </row>
    <row r="12" spans="1:8">
      <c s="4" r="A12" t="s">
        <v>152</v>
      </c>
    </row>
    <row r="13" spans="1:8">
      <c s="3" r="A13" t="s">
        <v>144</v>
      </c>
    </row>
    <row r="14" spans="1:8">
      <c s="4" r="A14" t="s">
        <v>153</v>
      </c>
      <c s="7" r="D14" t="n">
        <v>13777650</v>
      </c>
    </row>
    <row r="15" spans="1:8">
      <c s="4" r="A15" t="s">
        <v>154</v>
      </c>
      <c s="6" r="D15" t="n">
        <v>346693</v>
      </c>
    </row>
    <row r="16" spans="1:8">
      <c s="4" r="A16" t="s">
        <v>155</v>
      </c>
      <c s="6" r="D16" t="n">
        <v>116113</v>
      </c>
    </row>
    <row r="17" spans="1:8">
      <c s="4" r="A17" t="s">
        <v>145</v>
      </c>
      <c s="6" r="D17" t="n">
        <v>14200000</v>
      </c>
    </row>
    <row r="18" spans="1:8">
      <c s="4" r="A18" t="s">
        <v>147</v>
      </c>
      <c s="6" r="D18" t="n">
        <v>6022387</v>
      </c>
    </row>
    <row r="19" spans="1:8">
      <c s="4" r="A19" t="s">
        <v>156</v>
      </c>
      <c s="6" r="D19" t="n">
        <v>10108000</v>
      </c>
    </row>
    <row r="20" spans="1:8">
      <c s="4" r="A20" t="s">
        <v>157</v>
      </c>
      <c s="7" r="D20" t="n">
        <v>3052889</v>
      </c>
    </row>
    <row r="21" spans="1:8">
      <c s="4" r="A21" t="s">
        <v>158</v>
      </c>
    </row>
    <row r="22" spans="1:8">
      <c s="3" r="A22" t="s">
        <v>144</v>
      </c>
    </row>
    <row r="23" spans="1:8">
      <c s="4" r="A23" t="s">
        <v>153</v>
      </c>
      <c s="7" r="C23" t="n">
        <v>6490120</v>
      </c>
    </row>
    <row r="24" spans="1:8">
      <c s="4" r="A24" t="s">
        <v>154</v>
      </c>
      <c s="6" r="C24" t="n">
        <v>370612</v>
      </c>
    </row>
    <row r="25" spans="1:8">
      <c s="4" r="A25" t="s">
        <v>155</v>
      </c>
      <c s="6" r="C25" t="n">
        <v>126672</v>
      </c>
    </row>
    <row r="26" spans="1:8">
      <c s="4" r="A26" t="s">
        <v>145</v>
      </c>
      <c s="6" r="C26" t="n">
        <v>6700000</v>
      </c>
    </row>
    <row r="27" spans="1:8">
      <c s="4" r="A27" t="s">
        <v>147</v>
      </c>
      <c s="6" r="C27" t="n">
        <v>3915288</v>
      </c>
    </row>
    <row r="28" spans="1:8">
      <c s="4" r="A28" t="s">
        <v>156</v>
      </c>
      <c s="6" r="C28" t="n">
        <v>2458000</v>
      </c>
    </row>
    <row r="29" spans="1:8">
      <c s="4" r="A29" t="s">
        <v>157</v>
      </c>
      <c s="7" r="C29" t="n">
        <v>3321049</v>
      </c>
    </row>
    <row r="30" spans="1:8">
      <c s="4" r="A30" t="s">
        <v>159</v>
      </c>
    </row>
    <row r="31" spans="1:8">
      <c s="3" r="A31" t="s">
        <v>144</v>
      </c>
    </row>
    <row r="32" spans="1:8">
      <c s="4" r="A32" t="s">
        <v>153</v>
      </c>
      <c s="7" r="B32" t="n">
        <v>10551474</v>
      </c>
    </row>
    <row r="33" spans="1:8">
      <c s="4" r="A33" t="s">
        <v>154</v>
      </c>
      <c s="6" r="B33" t="n">
        <v>257247</v>
      </c>
    </row>
    <row r="34" spans="1:8">
      <c s="4" r="A34" t="s">
        <v>155</v>
      </c>
      <c s="6" r="B34" t="n">
        <v>98000</v>
      </c>
    </row>
    <row r="35" spans="1:8">
      <c s="4" r="A35" t="s">
        <v>145</v>
      </c>
      <c s="6" r="B35" t="n">
        <v>10587274</v>
      </c>
    </row>
    <row r="36" spans="1:8">
      <c s="4" r="A36" t="s">
        <v>147</v>
      </c>
      <c s="6" r="B36" t="n">
        <v>8070000</v>
      </c>
    </row>
    <row r="37" spans="1:8">
      <c s="4" r="A37" t="s">
        <v>156</v>
      </c>
      <c s="6" r="B37" t="n">
        <v>7690000</v>
      </c>
    </row>
    <row r="38" spans="1:8">
      <c s="4" r="A38" t="s">
        <v>157</v>
      </c>
      <c s="6" r="B38" t="n">
        <v>2559737</v>
      </c>
    </row>
    <row r="39" spans="1:8">
      <c s="4" r="A39" t="s">
        <v>160</v>
      </c>
      <c s="6" r="B39" t="n">
        <v>2775722</v>
      </c>
    </row>
    <row r="40" spans="1:8">
      <c s="4" r="A40" t="s">
        <v>161</v>
      </c>
      <c s="6" r="B40" t="n">
        <v>8742</v>
      </c>
    </row>
    <row r="41" spans="1:8">
      <c s="4" r="A41" t="s">
        <v>162</v>
      </c>
      <c s="7" r="B41" t="n">
        <v>50055</v>
      </c>
    </row>
  </sheetData>
  <mergeCells count="4">
    <mergeCell ref="A1:A2"/>
    <mergeCell ref="B1:D1"/>
    <mergeCell ref="E1:F1"/>
    <mergeCell ref="G1:H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21</v>
      </c>
      <c s="2" r="B1" t="s">
        <v>22</v>
      </c>
      <c s="2" r="C1" t="s">
        <v>23</v>
      </c>
    </row>
    <row r="2" spans="1:3">
      <c s="3" r="A2" t="s">
        <v>24</v>
      </c>
    </row>
    <row r="3" spans="1:3">
      <c s="4" r="A3" t="s">
        <v>25</v>
      </c>
      <c s="7" r="B3" t="n">
        <v>3594573</v>
      </c>
      <c s="7" r="C3" t="n">
        <v>3594573</v>
      </c>
    </row>
    <row r="4" spans="1:3">
      <c s="4" r="A4" t="s">
        <v>26</v>
      </c>
      <c s="6" r="B4" t="n">
        <v>16627314</v>
      </c>
      <c s="6" r="C4" t="n">
        <v>16421414</v>
      </c>
    </row>
    <row r="5" spans="1:3">
      <c s="4" r="A5" t="s">
        <v>27</v>
      </c>
      <c s="6" r="B5" t="n">
        <v>159658</v>
      </c>
      <c s="6" r="C5" t="n">
        <v>159658</v>
      </c>
    </row>
    <row r="6" spans="1:3">
      <c s="4" r="A6" t="s">
        <v>28</v>
      </c>
      <c s="6" r="B6" t="n">
        <v>3180792</v>
      </c>
      <c s="6" r="C6" t="n">
        <v>2902342</v>
      </c>
    </row>
    <row r="7" spans="1:3">
      <c s="4" r="A7" t="s">
        <v>29</v>
      </c>
      <c s="6" r="B7" t="n">
        <v>23562337</v>
      </c>
      <c s="6" r="C7" t="n">
        <v>23077987</v>
      </c>
    </row>
    <row r="8" spans="1:3">
      <c s="4" r="A8" t="s">
        <v>30</v>
      </c>
      <c s="6" r="B8" t="n">
        <v>-15853557</v>
      </c>
      <c s="6" r="C8" t="n">
        <v>-15351250</v>
      </c>
    </row>
    <row r="9" spans="1:3">
      <c s="4" r="A9" t="s">
        <v>31</v>
      </c>
      <c s="6" r="B9" t="n">
        <v>7708780</v>
      </c>
      <c s="6" r="C9" t="n">
        <v>7726737</v>
      </c>
    </row>
    <row r="10" spans="1:3">
      <c s="4" r="A10" t="s">
        <v>32</v>
      </c>
      <c s="6" r="B10" t="n">
        <v>7528689</v>
      </c>
      <c s="6" r="C10" t="n">
        <v>10789645</v>
      </c>
    </row>
    <row r="11" spans="1:3">
      <c s="4" r="A11" t="s">
        <v>33</v>
      </c>
      <c s="6" r="B11" t="n">
        <v>454493</v>
      </c>
      <c s="6" r="C11" t="n">
        <v>504383</v>
      </c>
    </row>
    <row r="12" spans="1:3">
      <c s="4" r="A12" t="s">
        <v>34</v>
      </c>
      <c s="6" r="B12" t="n">
        <v>0</v>
      </c>
      <c s="6" r="C12" t="n">
        <v>54394</v>
      </c>
    </row>
    <row r="13" spans="1:3">
      <c s="4" r="A13" t="s">
        <v>35</v>
      </c>
      <c s="6" r="B13" t="n">
        <v>1108761</v>
      </c>
      <c s="6" r="C13" t="n">
        <v>741305</v>
      </c>
    </row>
    <row r="14" spans="1:3">
      <c s="4" r="A14" t="s">
        <v>36</v>
      </c>
      <c s="6" r="B14" t="n">
        <v>0</v>
      </c>
      <c s="6" r="C14" t="n">
        <v>2642601</v>
      </c>
    </row>
    <row r="15" spans="1:3">
      <c s="4" r="A15" t="s">
        <v>37</v>
      </c>
      <c s="6" r="B15" t="n">
        <v>16800723</v>
      </c>
      <c s="6" r="C15" t="n">
        <v>22459065</v>
      </c>
    </row>
    <row r="16" spans="1:3">
      <c s="3" r="A16" t="s">
        <v>38</v>
      </c>
    </row>
    <row r="17" spans="1:3">
      <c s="4" r="A17" t="s">
        <v>39</v>
      </c>
      <c s="6" r="B17" t="n">
        <v>82121</v>
      </c>
      <c s="6" r="C17" t="n">
        <v>23427</v>
      </c>
    </row>
    <row r="18" spans="1:3">
      <c s="4" r="A18" t="s">
        <v>40</v>
      </c>
      <c s="6" r="B18" t="n">
        <v>442621</v>
      </c>
      <c s="6" r="C18" t="n">
        <v>282049</v>
      </c>
    </row>
    <row r="19" spans="1:3">
      <c s="4" r="A19" t="s">
        <v>41</v>
      </c>
      <c s="6" r="B19" t="n">
        <v>18089984</v>
      </c>
      <c s="6" r="C19" t="n">
        <v>18405210</v>
      </c>
    </row>
    <row r="20" spans="1:3">
      <c s="4" r="A20" t="s">
        <v>42</v>
      </c>
      <c s="6" r="B20" t="n">
        <v>0</v>
      </c>
      <c s="6" r="C20" t="n">
        <v>3501590</v>
      </c>
    </row>
    <row r="21" spans="1:3">
      <c s="4" r="A21" t="s">
        <v>43</v>
      </c>
      <c s="6" r="B21" t="n">
        <v>0</v>
      </c>
      <c s="6" r="C21" t="n">
        <v>2656641</v>
      </c>
    </row>
    <row r="22" spans="1:3">
      <c s="4" r="A22" t="s">
        <v>44</v>
      </c>
      <c s="6" r="B22" t="n">
        <v>18614726</v>
      </c>
      <c s="6" r="C22" t="n">
        <v>24868917</v>
      </c>
    </row>
    <row r="23" spans="1:3">
      <c s="3" r="A23" t="s">
        <v>45</v>
      </c>
    </row>
    <row r="24" spans="1:3">
      <c s="4" r="A24" t="s">
        <v>46</v>
      </c>
      <c s="6" r="B24" t="n">
        <v>566963</v>
      </c>
      <c s="6" r="C24" t="n">
        <v>496919</v>
      </c>
    </row>
    <row r="25" spans="1:3">
      <c s="4" r="A25" t="s">
        <v>47</v>
      </c>
      <c s="6" r="B25" t="n">
        <v>-2380966</v>
      </c>
      <c s="6" r="C25" t="n">
        <v>-2906771</v>
      </c>
    </row>
    <row r="26" spans="1:3">
      <c s="4" r="A26" t="s">
        <v>48</v>
      </c>
      <c s="6" r="B26" t="n">
        <v>-1814003</v>
      </c>
      <c s="6" r="C26" t="n">
        <v>-2409852</v>
      </c>
    </row>
    <row r="27" spans="1:3">
      <c s="4" r="A27" t="s">
        <v>49</v>
      </c>
      <c s="7" r="B27" t="n">
        <v>16800723</v>
      </c>
      <c s="7" r="C27" t="n">
        <v>224590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v>
      </c>
      <c s="2" r="B1" t="s">
        <v>51</v>
      </c>
      <c s="2" r="D1" t="s">
        <v>1</v>
      </c>
    </row>
    <row r="2" spans="1:5">
      <c s="2" r="B2" t="s">
        <v>22</v>
      </c>
      <c s="2" r="C2" t="s">
        <v>52</v>
      </c>
      <c s="2" r="D2" t="s">
        <v>22</v>
      </c>
      <c s="2" r="E2" t="s">
        <v>52</v>
      </c>
    </row>
    <row r="3" spans="1:5">
      <c s="3" r="A3" t="s">
        <v>53</v>
      </c>
    </row>
    <row r="4" spans="1:5">
      <c s="4" r="A4" t="s">
        <v>54</v>
      </c>
      <c s="7" r="B4" t="n">
        <v>1105108</v>
      </c>
      <c s="7" r="C4" t="n">
        <v>978926</v>
      </c>
      <c s="7" r="D4" t="n">
        <v>3238492</v>
      </c>
      <c s="7" r="E4" t="n">
        <v>2905369</v>
      </c>
    </row>
    <row r="5" spans="1:5">
      <c s="4" r="A5" t="s">
        <v>55</v>
      </c>
      <c s="6" r="B5" t="n">
        <v>0</v>
      </c>
      <c s="6" r="C5" t="n">
        <v>2</v>
      </c>
      <c s="6" r="D5" t="n">
        <v>74002</v>
      </c>
      <c s="6" r="E5" t="n">
        <v>5114</v>
      </c>
    </row>
    <row r="6" spans="1:5">
      <c s="4" r="A6" t="s">
        <v>56</v>
      </c>
      <c s="6" r="B6" t="n">
        <v>114484</v>
      </c>
      <c s="6" r="C6" t="n">
        <v>101723</v>
      </c>
      <c s="6" r="D6" t="n">
        <v>339116</v>
      </c>
      <c s="6" r="E6" t="n">
        <v>312095</v>
      </c>
    </row>
    <row r="7" spans="1:5">
      <c s="4" r="A7" t="s">
        <v>57</v>
      </c>
      <c s="6" r="B7" t="n">
        <v>1219592</v>
      </c>
      <c s="6" r="C7" t="n">
        <v>1080651</v>
      </c>
      <c s="6" r="D7" t="n">
        <v>3651610</v>
      </c>
      <c s="6" r="E7" t="n">
        <v>3222578</v>
      </c>
    </row>
    <row r="8" spans="1:5">
      <c s="3" r="A8" t="s">
        <v>58</v>
      </c>
    </row>
    <row r="9" spans="1:5">
      <c s="4" r="A9" t="s">
        <v>59</v>
      </c>
      <c s="6" r="B9" t="n">
        <v>507374</v>
      </c>
      <c s="6" r="C9" t="n">
        <v>782815</v>
      </c>
      <c s="6" r="D9" t="n">
        <v>1677318</v>
      </c>
      <c s="6" r="E9" t="n">
        <v>1558016</v>
      </c>
    </row>
    <row r="10" spans="1:5">
      <c s="4" r="A10" t="s">
        <v>60</v>
      </c>
      <c s="6" r="B10" t="n">
        <v>72385</v>
      </c>
      <c s="6" r="C10" t="n">
        <v>71670</v>
      </c>
      <c s="6" r="D10" t="n">
        <v>218925</v>
      </c>
      <c s="6" r="E10" t="n">
        <v>216900</v>
      </c>
    </row>
    <row r="11" spans="1:5">
      <c s="4" r="A11" t="s">
        <v>61</v>
      </c>
      <c s="6" r="B11" t="n">
        <v>64418</v>
      </c>
      <c s="6" r="C11" t="n">
        <v>59091</v>
      </c>
      <c s="6" r="D11" t="n">
        <v>172751</v>
      </c>
      <c s="6" r="E11" t="n">
        <v>173730</v>
      </c>
    </row>
    <row r="12" spans="1:5">
      <c s="4" r="A12" t="s">
        <v>62</v>
      </c>
      <c s="6" r="B12" t="n">
        <v>245885</v>
      </c>
      <c s="6" r="C12" t="n">
        <v>132697</v>
      </c>
      <c s="6" r="D12" t="n">
        <v>635132</v>
      </c>
      <c s="6" r="E12" t="n">
        <v>344758</v>
      </c>
    </row>
    <row r="13" spans="1:5">
      <c s="4" r="A13" t="s">
        <v>63</v>
      </c>
      <c s="6" r="B13" t="n">
        <v>158319</v>
      </c>
      <c s="6" r="C13" t="n">
        <v>152540</v>
      </c>
      <c s="6" r="D13" t="n">
        <v>502306</v>
      </c>
      <c s="6" r="E13" t="n">
        <v>525617</v>
      </c>
    </row>
    <row r="14" spans="1:5">
      <c s="4" r="A14" t="s">
        <v>64</v>
      </c>
      <c s="6" r="B14" t="n">
        <v>252647</v>
      </c>
      <c s="6" r="C14" t="n">
        <v>258084</v>
      </c>
      <c s="6" r="D14" t="n">
        <v>756902</v>
      </c>
      <c s="6" r="E14" t="n">
        <v>770257</v>
      </c>
    </row>
    <row r="15" spans="1:5">
      <c s="4" r="A15" t="s">
        <v>65</v>
      </c>
      <c s="6" r="B15" t="n">
        <v>0</v>
      </c>
      <c s="6" r="C15" t="n">
        <v>0</v>
      </c>
      <c s="6" r="D15" t="n">
        <v>81705</v>
      </c>
      <c s="6" r="E15" t="n">
        <v>2000</v>
      </c>
    </row>
    <row r="16" spans="1:5">
      <c s="4" r="A16" t="s">
        <v>66</v>
      </c>
      <c s="6" r="B16" t="n">
        <v>1301028</v>
      </c>
      <c s="6" r="C16" t="n">
        <v>1456897</v>
      </c>
      <c s="6" r="D16" t="n">
        <v>4045039</v>
      </c>
      <c s="6" r="E16" t="n">
        <v>3591278</v>
      </c>
    </row>
    <row r="17" spans="1:5">
      <c s="4" r="A17" t="s">
        <v>67</v>
      </c>
      <c s="6" r="B17" t="n">
        <v>-81436</v>
      </c>
      <c s="6" r="C17" t="n">
        <v>-376246</v>
      </c>
      <c s="6" r="D17" t="n">
        <v>-393429</v>
      </c>
      <c s="6" r="E17" t="n">
        <v>-368700</v>
      </c>
    </row>
    <row r="18" spans="1:5">
      <c s="4" r="A18" t="s">
        <v>68</v>
      </c>
      <c s="6" r="B18" t="n">
        <v>0</v>
      </c>
      <c s="6" r="C18" t="n">
        <v>8172671</v>
      </c>
      <c s="6" r="D18" t="n">
        <v>7397848</v>
      </c>
      <c s="6" r="E18" t="n">
        <v>8360979</v>
      </c>
    </row>
    <row r="19" spans="1:5">
      <c s="4" r="A19" t="s">
        <v>69</v>
      </c>
      <c s="7" r="B19" t="n">
        <v>-81436</v>
      </c>
      <c s="7" r="C19" t="n">
        <v>7796425</v>
      </c>
      <c s="7" r="D19" t="n">
        <v>7004419</v>
      </c>
      <c s="7" r="E19" t="n">
        <v>7992279</v>
      </c>
    </row>
    <row r="20" spans="1:5">
      <c s="3" r="A20" t="s">
        <v>70</v>
      </c>
    </row>
    <row r="21" spans="1:5">
      <c s="4" r="A21" t="s">
        <v>71</v>
      </c>
      <c s="8" r="B21" t="n">
        <v>-0.02</v>
      </c>
      <c s="8" r="C21" t="n">
        <v>-0.11</v>
      </c>
      <c s="8" r="D21" t="n">
        <v>-0.12</v>
      </c>
      <c s="8" r="E21" t="n">
        <v>-0.11</v>
      </c>
    </row>
    <row r="22" spans="1:5">
      <c s="4" r="A22" t="s">
        <v>72</v>
      </c>
      <c s="6" r="B22" t="n">
        <v>0</v>
      </c>
      <c s="9" r="C22" t="n">
        <v>2.47</v>
      </c>
      <c s="9" r="D22" t="n">
        <v>2.24</v>
      </c>
      <c s="9" r="E22" t="n">
        <v>2.53</v>
      </c>
    </row>
    <row r="23" spans="1:5">
      <c s="4" r="A23" t="s">
        <v>73</v>
      </c>
      <c s="9" r="B23" t="n">
        <v>-0.02</v>
      </c>
      <c s="9" r="C23" t="n">
        <v>2.36</v>
      </c>
      <c s="9" r="D23" t="n">
        <v>2.12</v>
      </c>
      <c s="9" r="E23" t="n">
        <v>2.42</v>
      </c>
    </row>
    <row r="24" spans="1:5">
      <c s="4" r="A24" t="s">
        <v>74</v>
      </c>
      <c s="8" r="B24" t="n">
        <v>0.04</v>
      </c>
      <c s="8" r="C24" t="n">
        <v>0.08</v>
      </c>
      <c s="8" r="D24" t="n">
        <v>1.94</v>
      </c>
      <c s="8" r="E24" t="n">
        <v>0.24</v>
      </c>
    </row>
    <row r="25" spans="1:5">
      <c s="4" r="A25" t="s">
        <v>75</v>
      </c>
      <c s="6" r="B25" t="n">
        <v>3303387</v>
      </c>
      <c s="6" r="C25" t="n">
        <v>3303387</v>
      </c>
      <c s="6" r="D25" t="n">
        <v>3303387</v>
      </c>
      <c s="6" r="E25" t="n">
        <v>33033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s="1" r="A1" t="s">
        <v>76</v>
      </c>
      <c s="2" r="B1" t="s">
        <v>51</v>
      </c>
      <c s="2" r="D1" t="s">
        <v>1</v>
      </c>
    </row>
    <row r="2" spans="1:5">
      <c s="2" r="B2" t="s">
        <v>22</v>
      </c>
      <c s="2" r="C2" t="s">
        <v>52</v>
      </c>
      <c s="2" r="D2" t="s">
        <v>22</v>
      </c>
      <c s="2" r="E2" t="s">
        <v>52</v>
      </c>
    </row>
    <row r="3" spans="1:5">
      <c s="4" r="A3" t="s">
        <v>77</v>
      </c>
      <c s="7" r="B3" t="n">
        <v>60595</v>
      </c>
      <c s="7" r="C3" t="n">
        <v>57056</v>
      </c>
      <c s="7" r="D3" t="n">
        <v>180262</v>
      </c>
      <c s="7" r="E3" t="n">
        <v>1699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2"/>
    <col customWidth="1" max="3" min="3" width="25"/>
    <col customWidth="1" max="4" min="4" width="22"/>
  </cols>
  <sheetData>
    <row r="1" spans="1:4">
      <c s="1" r="A1" t="s">
        <v>78</v>
      </c>
      <c s="2" r="B1" t="s">
        <v>79</v>
      </c>
      <c s="2" r="C1" t="s">
        <v>80</v>
      </c>
      <c s="2" r="D1" t="s">
        <v>81</v>
      </c>
    </row>
    <row r="2" spans="1:4">
      <c s="4" r="A2" t="s">
        <v>82</v>
      </c>
      <c s="7" r="B2" t="n">
        <v>-2409852</v>
      </c>
      <c s="7" r="C2" t="n">
        <v>496919</v>
      </c>
      <c s="7" r="D2" t="n">
        <v>-2906771</v>
      </c>
    </row>
    <row r="3" spans="1:4">
      <c s="4" r="A3" t="s">
        <v>83</v>
      </c>
      <c s="6" r="B3" t="n">
        <v>-6408570</v>
      </c>
      <c s="6" r="C3" t="n">
        <v>0</v>
      </c>
      <c s="6" r="D3" t="n">
        <v>-6408570</v>
      </c>
    </row>
    <row r="4" spans="1:4">
      <c s="4" r="A4" t="s">
        <v>69</v>
      </c>
      <c s="6" r="B4" t="n">
        <v>7004419</v>
      </c>
      <c s="6" r="C4" t="n">
        <v>70044</v>
      </c>
      <c s="6" r="D4" t="n">
        <v>6934375</v>
      </c>
    </row>
    <row r="5" spans="1:4">
      <c s="4" r="A5" t="s">
        <v>84</v>
      </c>
      <c s="7" r="B5" t="n">
        <v>-1814003</v>
      </c>
      <c s="7" r="C5" t="n">
        <v>566963</v>
      </c>
      <c s="7" r="D5" t="n">
        <v>-23809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v>
      </c>
      <c s="2" r="B1" t="s">
        <v>1</v>
      </c>
    </row>
    <row r="2" spans="1:3">
      <c s="2" r="B2" t="s">
        <v>22</v>
      </c>
      <c s="2" r="C2" t="s">
        <v>52</v>
      </c>
    </row>
    <row r="3" spans="1:3">
      <c s="3" r="A3" t="s">
        <v>86</v>
      </c>
    </row>
    <row r="4" spans="1:3">
      <c s="4" r="A4" t="s">
        <v>69</v>
      </c>
      <c s="7" r="B4" t="n">
        <v>7004419</v>
      </c>
      <c s="7" r="C4" t="n">
        <v>7992279</v>
      </c>
    </row>
    <row r="5" spans="1:3">
      <c s="3" r="A5" t="s">
        <v>87</v>
      </c>
    </row>
    <row r="6" spans="1:3">
      <c s="4" r="A6" t="s">
        <v>63</v>
      </c>
      <c s="6" r="B6" t="n">
        <v>502306</v>
      </c>
      <c s="6" r="C6" t="n">
        <v>678181</v>
      </c>
    </row>
    <row r="7" spans="1:3">
      <c s="4" r="A7" t="s">
        <v>88</v>
      </c>
      <c s="6" r="B7" t="n">
        <v>147889</v>
      </c>
      <c s="6" r="C7" t="n">
        <v>307179</v>
      </c>
    </row>
    <row r="8" spans="1:3">
      <c s="4" r="A8" t="s">
        <v>89</v>
      </c>
      <c s="6" r="B8" t="n">
        <v>54394</v>
      </c>
      <c s="6" r="C8" t="n">
        <v>207151</v>
      </c>
    </row>
    <row r="9" spans="1:3">
      <c s="4" r="A9" t="s">
        <v>90</v>
      </c>
      <c s="6" r="B9" t="n">
        <v>-8069909</v>
      </c>
      <c s="6" r="C9" t="n">
        <v>-9937675</v>
      </c>
    </row>
    <row r="10" spans="1:3">
      <c s="4" r="A10" t="s">
        <v>91</v>
      </c>
      <c s="6" r="B10" t="n">
        <v>-7703</v>
      </c>
      <c s="6" r="C10" t="n">
        <v>21577</v>
      </c>
    </row>
    <row r="11" spans="1:3">
      <c s="4" r="A11" t="s">
        <v>92</v>
      </c>
      <c s="6" r="B11" t="n">
        <v>-367456</v>
      </c>
      <c s="6" r="C11" t="n">
        <v>-360620</v>
      </c>
    </row>
    <row r="12" spans="1:3">
      <c s="4" r="A12" t="s">
        <v>93</v>
      </c>
      <c s="6" r="B12" t="n">
        <v>58694</v>
      </c>
      <c s="6" r="C12" t="n">
        <v>-34581</v>
      </c>
    </row>
    <row r="13" spans="1:3">
      <c s="4" r="A13" t="s">
        <v>94</v>
      </c>
      <c s="6" r="B13" t="n">
        <v>160572</v>
      </c>
      <c s="6" r="C13" t="n">
        <v>104888</v>
      </c>
    </row>
    <row r="14" spans="1:3">
      <c s="4" r="A14" t="s">
        <v>95</v>
      </c>
      <c s="6" r="B14" t="n">
        <v>-7521213</v>
      </c>
      <c s="6" r="C14" t="n">
        <v>-9013900</v>
      </c>
    </row>
    <row r="15" spans="1:3">
      <c s="4" r="A15" t="s">
        <v>96</v>
      </c>
      <c s="6" r="B15" t="n">
        <v>-516794</v>
      </c>
      <c s="6" r="C15" t="n">
        <v>-1021621</v>
      </c>
    </row>
    <row r="16" spans="1:3">
      <c s="3" r="A16" t="s">
        <v>97</v>
      </c>
    </row>
    <row r="17" spans="1:3">
      <c s="4" r="A17" t="s">
        <v>98</v>
      </c>
      <c s="6" r="B17" t="n">
        <v>-329489</v>
      </c>
      <c s="6" r="C17" t="n">
        <v>-562483</v>
      </c>
    </row>
    <row r="18" spans="1:3">
      <c s="4" r="A18" t="s">
        <v>99</v>
      </c>
      <c s="6" r="B18" t="n">
        <v>-205900</v>
      </c>
      <c s="6" r="C18" t="n">
        <v>-19147</v>
      </c>
    </row>
    <row r="19" spans="1:3">
      <c s="4" r="A19" t="s">
        <v>100</v>
      </c>
      <c s="6" r="B19" t="n">
        <v>10551474</v>
      </c>
      <c s="6" r="C19" t="n">
        <v>20267770</v>
      </c>
    </row>
    <row r="20" spans="1:3">
      <c s="4" r="A20" t="s">
        <v>101</v>
      </c>
      <c s="6" r="B20" t="n">
        <v>74002</v>
      </c>
      <c s="6" r="C20" t="n">
        <v>121785</v>
      </c>
    </row>
    <row r="21" spans="1:3">
      <c s="4" r="A21" t="s">
        <v>102</v>
      </c>
      <c s="6" r="B21" t="n">
        <v>10090087</v>
      </c>
      <c s="6" r="C21" t="n">
        <v>19807925</v>
      </c>
    </row>
    <row r="22" spans="1:3">
      <c s="3" r="A22" t="s">
        <v>103</v>
      </c>
    </row>
    <row r="23" spans="1:3">
      <c s="4" r="A23" t="s">
        <v>104</v>
      </c>
      <c s="6" r="B23" t="n">
        <v>-9910160</v>
      </c>
      <c s="6" r="C23" t="n">
        <v>-792813</v>
      </c>
    </row>
    <row r="24" spans="1:3">
      <c s="4" r="A24" t="s">
        <v>105</v>
      </c>
      <c s="6" r="B24" t="n">
        <v>-2924089</v>
      </c>
      <c s="6" r="C24" t="n">
        <v>-6893409</v>
      </c>
    </row>
    <row r="25" spans="1:3">
      <c s="4" r="A25" t="s">
        <v>106</v>
      </c>
      <c s="6" r="B25" t="n">
        <v>-12834249</v>
      </c>
      <c s="6" r="C25" t="n">
        <v>-7686222</v>
      </c>
    </row>
    <row r="26" spans="1:3">
      <c s="4" r="A26" t="s">
        <v>107</v>
      </c>
      <c s="6" r="B26" t="n">
        <v>-3260956</v>
      </c>
      <c s="6" r="C26" t="n">
        <v>11100082</v>
      </c>
    </row>
    <row r="27" spans="1:3">
      <c s="4" r="A27" t="s">
        <v>108</v>
      </c>
      <c s="6" r="B27" t="n">
        <v>10789645</v>
      </c>
      <c s="6" r="C27" t="n">
        <v>7317400</v>
      </c>
    </row>
    <row r="28" spans="1:3">
      <c s="4" r="A28" t="s">
        <v>109</v>
      </c>
      <c s="7" r="B28" t="n">
        <v>7528689</v>
      </c>
      <c s="7" r="C28" t="n">
        <v>184174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10</v>
      </c>
      <c s="2" r="B1" t="s">
        <v>1</v>
      </c>
    </row>
    <row r="2" spans="1:2">
      <c s="2" r="B2" t="s">
        <v>22</v>
      </c>
    </row>
    <row r="3" spans="1:2">
      <c s="3" r="A3" t="s">
        <v>111</v>
      </c>
    </row>
    <row r="4" spans="1:2">
      <c s="4" r="A4" t="s">
        <v>112</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14</v>
      </c>
      <c s="2" r="B1" t="s">
        <v>1</v>
      </c>
    </row>
    <row r="2" spans="1:2">
      <c s="2" r="B2" t="s">
        <v>22</v>
      </c>
    </row>
    <row r="3" spans="1:2">
      <c s="3" r="A3" t="s">
        <v>115</v>
      </c>
    </row>
    <row r="4" spans="1:2">
      <c s="4" r="A4" t="s">
        <v>116</v>
      </c>
      <c s="4" r="B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72</v>
      </c>
      <c s="2" r="B1" t="s">
        <v>1</v>
      </c>
    </row>
    <row r="2" spans="1:2">
      <c s="2" r="B2" t="s">
        <v>22</v>
      </c>
    </row>
    <row r="3" spans="1:2">
      <c s="3" r="A3" t="s">
        <v>118</v>
      </c>
    </row>
    <row r="4" spans="1:2">
      <c s="4" r="A4" t="s">
        <v>119</v>
      </c>
      <c s="4" r="B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STATEMENTS OF OPERATIONS</vt:lpstr>
      <vt:lpstr>STATEMENTS OF OPERATIONS (Paren</vt:lpstr>
      <vt:lpstr>STATEMENT OF PARTNERS' EQUITY</vt:lpstr>
      <vt:lpstr>STATEMENTS OF CASH FLOWS</vt:lpstr>
      <vt:lpstr>Basis of Presentation and Accou</vt:lpstr>
      <vt:lpstr>Mortgage Payable</vt:lpstr>
      <vt:lpstr>Discontinued Operations</vt:lpstr>
      <vt:lpstr>Basis of Presentation and Acc10</vt:lpstr>
      <vt:lpstr>Mortgage Payable (Details Textu</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06:19:01Z</dcterms:created>
  <dcterms:modified xmlns:dcterms="http://purl.org/dc/terms/" xmlns:xsi="http://www.w3.org/2001/XMLSchema-instance" xsi:type="dcterms:W3CDTF">2016-11-10T06:19:01Z</dcterms:modified>
  <dc:title xmlns:dc="http://purl.org/dc/elements/1.1/">Untitled</dc:title>
  <dc:description xmlns:dc="http://purl.org/dc/elements/1.1/"/>
  <dc:subject xmlns:dc="http://purl.org/dc/elements/1.1/"/>
  <cp:keywords/>
  <cp:category/>
</cp:coreProperties>
</file>